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4</t>
        </is>
      </c>
    </row>
    <row r="3">
      <c r="A3" s="3" t="inlineStr">
        <is>
          <t>Document and Entity Information</t>
        </is>
      </c>
      <c r="B3" s="4" t="inlineStr">
        <is>
          <t xml:space="preserve"> </t>
        </is>
      </c>
    </row>
    <row r="4">
      <c r="A4" s="4" t="inlineStr">
        <is>
          <t>Document Type</t>
        </is>
      </c>
      <c r="B4" s="4" t="inlineStr">
        <is>
          <t>PRE 14A</t>
        </is>
      </c>
    </row>
    <row r="5">
      <c r="A5" s="4" t="inlineStr">
        <is>
          <t>Entity Registrant Name</t>
        </is>
      </c>
      <c r="B5" s="4" t="inlineStr">
        <is>
          <t>Transocean Ltd.</t>
        </is>
      </c>
    </row>
    <row r="6">
      <c r="A6" s="4" t="inlineStr">
        <is>
          <t>Entity Central Index Key</t>
        </is>
      </c>
      <c r="B6" s="4" t="inlineStr">
        <is>
          <t>000145150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 ​ ​ ​ ​ ​ ​ AVERAGE AVERAGE ​ ​ ​ ​ ​ ​ ​ ​ ​ SUMMARY ​ COMPENSATION ​ ​ ​ ​ ​ ​ ​ ​ ​ ​ ​ ​ ​ ​ ​ COMPENSATION ​ ACTUALLY ​ VALUE OF INITIAL FIXED $100 ​ ​ ​ ​ ​ ​ ​ ​ ​ ​ ​ TABLE TOTAL ​ PAID TO ​ INVESTMENT BASED ON (4) : ​ ​ ​ ​ ​ ​ ​ SUMMARY ​ COMPENSATION ​ FOR NON-CEO ​ NON-CEO ​ ​ ​ PEER GROUP ​ ​ ​ ​ ​ ​ ​ COMPENSATION ​ ACTUALLY ​ NAMED ​ NAMED ​ TOTAL ​ TOTAL ​ NET ​ ADJUSTED ​ ​ ​ TABLE TOTAL ​ PAID TO ​ EXECUTIVE ​ EXECUTIVE ​ SHAREHOLDER ​ SHAREHOLDER ​ INCOME (LOSS) ​ EBITDA (5) ​ YEAR ​ FOR CEO (1) ​ CEO (2) ​ OFFICERS (3) ​ OFFICERS (2) , (3) ​ RETURN ​ RETURN ​ ($M) ​ ($M) ​ (a) ​ (b) ​ (c) ​ (d) ​ (e) (f) (g) (h) (i) ​ 2024 ​ $10,938,141 ​ $(5,609,409) ​ $3,734,275 ​ $(512,328) ​ $55 ​ $102 ​ $(512) ​ $1,148 ​ 2023 ​ $11,355,216 ​ $21,695,979 ​ $4,427,539 ​ $7,592,127 ​ $92 ​ $115 ​ $(954) ​ $738 ​ 2022 ​ $11,733,864 ​ $18,982,502 ​ $4,213,127 ​ $6,391,352 ​ $66 ​ $113 ​ $(621) ​ $816 ​ 2021 ​ $13,715,358 ​ $14,571,784 ​ $4,735,382 ​ $4,999,729 ​ $40 ​ $70 ​ $(591) ​ $995 ​ 2020 ​ $6,491,804 ​ $3,401,473 ​ $2,619,786 ​ $1,679,139 ​ $34 ​ $58 ​ $(568) ​ $1,201 ​ ​ (1) Amounts shown represent the total compensation reported for our CEO, Mr. Jeremy D. Thigpen , in the Summary Compensation Table for fiscal years 2024, 2023, 2022, 2021 and 2020. (2) Amounts shown represent the amount of “compensation actually paid”, as computed in accordance with SEC rules. These amounts do not reflect the actual compensation paid to our CEO or other Named Executive Officers during the applicable year, but also include (i) the year-end value of equity awards granted during the reported year, (ii) the change in the value of equity awards that were unvested at the end of the prior year, measured through the date the awards vested or were forfeited, or through the end of the reported fiscal year, and (iii) certain pension-related costs. (3) For years 2024, 2023, 2022, 2021 and 2020 reflects compensation information for our NEOs: Mr. R. Thaddeus Vayda, Mr. Keelan I. Adamson, Mr. Brady K. Long, Mr. Roderick J. Mackenzie, Mr. Mark L. Mey and Mr. Howard E. Davis. (4) Reflects cumulative total shareholder return of the Philadelphia SE Oil Services Sector (OSX) index, as of December 31, 2024, weighted according to each companies’ market capitalization at the beginning of each period for which a return is indicated. The OSX is the peer group utilized by Transocean for purposes of Item 201(e) of Regulation S-K under the Exchange Act in Transocean’s Annual Report on Form 10-K for the year ended December 31, 2024. (5) Adjusted EBITDA represents income before interest expense, interest income, taxes, depreciation and amortization, and excluding certain identified charges and credits. See Appendix A in this proxy statement for a reconciliation of Adjusted EBITDA to net income, the most directly comparable financial measure prepared and calculated in accordance with GAAP.</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3) For years 2024, 2023, 2022, 2021 and 2020 reflects compensation information for our NEOs: Mr. R. Thaddeus Vayda, Mr. Keelan I. Adamson, Mr. Brady K. Long, Mr. Roderick J. Mackenzie, Mr. Mark L. Mey and Mr. Howard E. Davi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4) Reflects cumulative total shareholder return of the Philadelphia SE Oil Services Sector (OSX) index, as of December 31, 2024, weighted according to each companies’ market capitalization at the beginning of each period for which a return is indicated. The OSX is the peer group utilized by Transocean for purposes of Item 201(e) of Regulation S-K under the Exchange Act in Transocean’s Annual Report on Form 10-K for the year ended December 31, 2024.</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0938141</v>
      </c>
      <c r="C8" s="5" t="n">
        <v>11355216</v>
      </c>
      <c r="D8" s="5" t="n">
        <v>11733864</v>
      </c>
      <c r="E8" s="5" t="n">
        <v>13715358</v>
      </c>
      <c r="F8" s="5" t="n">
        <v>6491804</v>
      </c>
    </row>
    <row r="9">
      <c r="A9" s="4" t="inlineStr">
        <is>
          <t>PEO Actually Paid Compensation Amount</t>
        </is>
      </c>
      <c r="B9" s="5" t="n">
        <v>-5609409</v>
      </c>
      <c r="C9" s="6" t="n">
        <v>21695979</v>
      </c>
      <c r="D9" s="6" t="n">
        <v>18982502</v>
      </c>
      <c r="E9" s="6" t="n">
        <v>14571784</v>
      </c>
      <c r="F9" s="6" t="n">
        <v>3401473</v>
      </c>
    </row>
    <row r="10">
      <c r="A10" s="4" t="inlineStr">
        <is>
          <t>Adjustment To PEO Compensation, Footnote</t>
        </is>
      </c>
      <c r="B10" s="4" t="inlineStr">
        <is>
          <t>​ Summary Compensation Table to Compensation Actually Paid Adjustments 2024 ($) Summary Compensation Table $10,938,141 Adjustments to Determine Compensation Actually Paid for CEO ​ Deduction for Change in the Actuarial Present Values reported under the “Change in Pension Value and Nonqualified Deferred Compensation Earnings” Column of the Summary Compensation Table - Increase for “Service Cost” for Pension Plans - Increase for “Prior Service Cost” for Pension Plans - Deduction for amounts reported under the “Stock Awards” column in the Summary Compensation Table $(7,918,289) Deduction for amounts reported under the “Option Awards” column in the Summary Compensation Table - Increase for fair value of awards granted during year that remain unvested as of year-end $4,260,895 Increase for fair value of awards granted during year that vest during year - Increase/deduction for change in fair value from prior year-end to current year-end of awards granted prior to year that were outstanding and unvested as of year-end ($4,770,729) Increase/deduction for change in fair value from prior year-end to vesting date of awards granted prior to year that vested during year ($6,411,627) Deduction of fair value of awards granted prior to year that were forfeited during year ($1,707,801) Increase based on dividends or other earnings paid during year prior to vesting date of award - Total Adjustments ($16,547,550) Compensation Actually Paid (CAP) to CEO ($5,609,409)</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734275</v>
      </c>
      <c r="C11" s="6" t="n">
        <v>4427539</v>
      </c>
      <c r="D11" s="6" t="n">
        <v>4213127</v>
      </c>
      <c r="E11" s="6" t="n">
        <v>4735382</v>
      </c>
      <c r="F11" s="6" t="n">
        <v>2619786</v>
      </c>
    </row>
    <row r="12">
      <c r="A12" s="4" t="inlineStr">
        <is>
          <t>Non-PEO NEO Average Compensation Actually Paid Amount</t>
        </is>
      </c>
      <c r="B12" s="5" t="n">
        <v>-512328</v>
      </c>
      <c r="C12" s="6" t="n">
        <v>7592127</v>
      </c>
      <c r="D12" s="6" t="n">
        <v>6391352</v>
      </c>
      <c r="E12" s="6" t="n">
        <v>4999729</v>
      </c>
      <c r="F12" s="6" t="n">
        <v>1679139</v>
      </c>
    </row>
    <row r="13">
      <c r="A13" s="4" t="inlineStr">
        <is>
          <t>Adjustment to Non-PEO NEO Compensation Footnote</t>
        </is>
      </c>
      <c r="B13" s="4" t="inlineStr">
        <is>
          <t>​ Summary Compensation Table to Compensation Actually Paid Adjustments 2024 ($) Summary Compensation Table $3,734,275 Adjustments to Determine Average Compensation Actually Paid for Non-CEO Named Executive Officers ​ Deduction for Change in the Actuarial Present Values reported under the “Change in Pension Value and Nonqualified Deferred Compensation Earnings” Column of the Summary Compensation Table ($11,622) Increase for “Service Cost” for Pension Plans - Increase for “Prior Service Cost” for Pension Plans - Deduction for amounts reported under the “Stock Awards” column in the Summary Compensation Table ($2,244,649) ​ Deduction for amounts reported under the “Option Awards” column in the Summary Compensation Table - Increase for fair value of awards granted during year that remain unvested as of year-end $1,201,458 Increase for fair value of awards granted during year that vest during year - Increase/deduction for change in fair value from prior year-end to current year-end of awards granted prior to year that were outstanding and unvested as of year-end ($1,191,135) Increase/deduction for change in fair value from prior year-end to vesting date of awards granted prior to year that vested during year ($1,578,929) Deduction of fair value of awards granted prior to year that were forfeited during year ($421,727) Increase based on dividends or other earnings paid during year prior to vesting date of award - Total Adjustments ($4,246,604) Average Compensation Actually Paid (CAP) to Non-CEO Named Executive Officers ($512,328)</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 ​ ​ ​ ​ ​ ​ ​ ​ ​</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 ​ ​ ​ ​ ​ ​ ​ ​ ​ ​ ​ ​ ​ ​ ​ ​ ​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 ​ ​ ​ ​ ​ ​ ​ ​ ​ ​ ​ ​ ​ ​ ​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 ​ ​ ​ ​ ​ ​ ​ ​ ​</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As described in detail in our CD&amp;A, the Committee utilizes multiple key financial, operational, and sustainability measures to correlate our Named Executive Officer’s compensation to Company performance. In particular, the majority of compensation actually paid to our executives is based on the performance of Company stock. The key performance measures for 2024 are: ​ COMPANY SELECTED METRICS ​ ​ Relative Total Shareholder Return ​ ​ Adjusted EBITDA ​ ​ Uptime (1) ​ ​ Sustainability (2) ​ ​ ​ ​ ​ (1) This is a non-financial performance measurement that is defined in the CD&amp;A ​ ​ (2) Specific Company developed sustainability targets are explained in the CD&amp;A ​</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55</v>
      </c>
      <c r="C19" s="6" t="n">
        <v>92</v>
      </c>
      <c r="D19" s="6" t="n">
        <v>66</v>
      </c>
      <c r="E19" s="6" t="n">
        <v>40</v>
      </c>
      <c r="F19" s="6" t="n">
        <v>34</v>
      </c>
    </row>
    <row r="20">
      <c r="A20" s="4" t="inlineStr">
        <is>
          <t>Peer Group Total Shareholder Return Amount</t>
        </is>
      </c>
      <c r="B20" s="6" t="n">
        <v>102</v>
      </c>
      <c r="C20" s="6" t="n">
        <v>115</v>
      </c>
      <c r="D20" s="6" t="n">
        <v>113</v>
      </c>
      <c r="E20" s="6" t="n">
        <v>70</v>
      </c>
      <c r="F20" s="6" t="n">
        <v>58</v>
      </c>
    </row>
    <row r="21">
      <c r="A21" s="4" t="inlineStr">
        <is>
          <t>Net Income (Loss)</t>
        </is>
      </c>
      <c r="B21" s="5" t="n">
        <v>-512000000</v>
      </c>
      <c r="C21" s="5" t="n">
        <v>-954000000</v>
      </c>
      <c r="D21" s="5" t="n">
        <v>-621000000</v>
      </c>
      <c r="E21" s="5" t="n">
        <v>-591000000</v>
      </c>
      <c r="F21" s="5" t="n">
        <v>-568000000</v>
      </c>
    </row>
    <row r="22">
      <c r="A22" s="4" t="inlineStr">
        <is>
          <t>Company Selected Measure Amount</t>
        </is>
      </c>
      <c r="B22" s="6" t="n">
        <v>1148000000</v>
      </c>
      <c r="C22" s="6" t="n">
        <v>738000000</v>
      </c>
      <c r="D22" s="6" t="n">
        <v>816000000</v>
      </c>
      <c r="E22" s="6" t="n">
        <v>995000000</v>
      </c>
      <c r="F22" s="6" t="n">
        <v>1201000000</v>
      </c>
    </row>
    <row r="23">
      <c r="A23" s="4" t="inlineStr">
        <is>
          <t>PEO Name</t>
        </is>
      </c>
      <c r="B23" s="4" t="inlineStr">
        <is>
          <t>Mr. Jeremy D. Thigpen</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Relative Total Shareholder Return</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Adjusted EBITDA</t>
        </is>
      </c>
      <c r="C29" s="4" t="inlineStr">
        <is>
          <t xml:space="preserve"> </t>
        </is>
      </c>
      <c r="D29" s="4" t="inlineStr">
        <is>
          <t xml:space="preserve"> </t>
        </is>
      </c>
      <c r="E29" s="4" t="inlineStr">
        <is>
          <t xml:space="preserve"> </t>
        </is>
      </c>
      <c r="F29" s="4" t="inlineStr">
        <is>
          <t xml:space="preserve"> </t>
        </is>
      </c>
    </row>
    <row r="30">
      <c r="A30" s="4" t="inlineStr">
        <is>
          <t>Non-GAAP Measure Description</t>
        </is>
      </c>
      <c r="B30" s="4" t="inlineStr">
        <is>
          <t>Adjusted EBITDA represents income before interest expense, interest income, taxes, depreciation and amortization, and excluding certain identified charges and credits. See Appendix A in this proxy statement for a reconciliation of Adjusted EBITDA to net income, the most directly comparable financial measure prepared and calculated in accordance with GAAP.</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Uptime</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Sustainability</t>
        </is>
      </c>
      <c r="C36" s="4" t="inlineStr">
        <is>
          <t xml:space="preserve"> </t>
        </is>
      </c>
      <c r="D36" s="4" t="inlineStr">
        <is>
          <t xml:space="preserve"> </t>
        </is>
      </c>
      <c r="E36" s="4" t="inlineStr">
        <is>
          <t xml:space="preserve"> </t>
        </is>
      </c>
      <c r="F36" s="4" t="inlineStr">
        <is>
          <t xml:space="preserve"> </t>
        </is>
      </c>
    </row>
    <row r="37">
      <c r="A37" s="4" t="inlineStr">
        <is>
          <t>PEO | Total Adjust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16547550</v>
      </c>
      <c r="C39" s="4" t="inlineStr">
        <is>
          <t xml:space="preserve"> </t>
        </is>
      </c>
      <c r="D39" s="4" t="inlineStr">
        <is>
          <t xml:space="preserve"> </t>
        </is>
      </c>
      <c r="E39" s="4" t="inlineStr">
        <is>
          <t xml:space="preserve"> </t>
        </is>
      </c>
      <c r="F39" s="4" t="inlineStr">
        <is>
          <t xml:space="preserve"> </t>
        </is>
      </c>
    </row>
    <row r="40">
      <c r="A40" s="4" t="inlineStr">
        <is>
          <t>PEO | Deduction for amounts reported under the "Stock Awards" column in the Summary Compensation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7918289</v>
      </c>
      <c r="C42" s="4" t="inlineStr">
        <is>
          <t xml:space="preserve"> </t>
        </is>
      </c>
      <c r="D42" s="4" t="inlineStr">
        <is>
          <t xml:space="preserve"> </t>
        </is>
      </c>
      <c r="E42" s="4" t="inlineStr">
        <is>
          <t xml:space="preserve"> </t>
        </is>
      </c>
      <c r="F42" s="4" t="inlineStr">
        <is>
          <t xml:space="preserve"> </t>
        </is>
      </c>
    </row>
    <row r="43">
      <c r="A43" s="4" t="inlineStr">
        <is>
          <t>PEO | Increase for fair value of awards granted during year that remain unvested as of year-en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4260895</v>
      </c>
      <c r="C45" s="4" t="inlineStr">
        <is>
          <t xml:space="preserve"> </t>
        </is>
      </c>
      <c r="D45" s="4" t="inlineStr">
        <is>
          <t xml:space="preserve"> </t>
        </is>
      </c>
      <c r="E45" s="4" t="inlineStr">
        <is>
          <t xml:space="preserve"> </t>
        </is>
      </c>
      <c r="F45" s="4" t="inlineStr">
        <is>
          <t xml:space="preserve"> </t>
        </is>
      </c>
    </row>
    <row r="46">
      <c r="A46" s="4" t="inlineStr">
        <is>
          <t>PEO | Increase/deduction for change in fair value from prior year-end to current year-end of awards granted prior to year that were outstanding and unvested as of year-en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4770729</v>
      </c>
      <c r="C48" s="4" t="inlineStr">
        <is>
          <t xml:space="preserve"> </t>
        </is>
      </c>
      <c r="D48" s="4" t="inlineStr">
        <is>
          <t xml:space="preserve"> </t>
        </is>
      </c>
      <c r="E48" s="4" t="inlineStr">
        <is>
          <t xml:space="preserve"> </t>
        </is>
      </c>
      <c r="F48" s="4" t="inlineStr">
        <is>
          <t xml:space="preserve"> </t>
        </is>
      </c>
    </row>
    <row r="49">
      <c r="A49" s="4" t="inlineStr">
        <is>
          <t>PEO | Increase/deduction for change in fair value from prior year-end to vesting date of awards granted prior to year that vested during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6411627</v>
      </c>
      <c r="C51" s="4" t="inlineStr">
        <is>
          <t xml:space="preserve"> </t>
        </is>
      </c>
      <c r="D51" s="4" t="inlineStr">
        <is>
          <t xml:space="preserve"> </t>
        </is>
      </c>
      <c r="E51" s="4" t="inlineStr">
        <is>
          <t xml:space="preserve"> </t>
        </is>
      </c>
      <c r="F51" s="4" t="inlineStr">
        <is>
          <t xml:space="preserve"> </t>
        </is>
      </c>
    </row>
    <row r="52">
      <c r="A52" s="4" t="inlineStr">
        <is>
          <t>PEO | Deduction of fair value of awards granted prior to year that were forfeited during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707801</v>
      </c>
      <c r="C54" s="4" t="inlineStr">
        <is>
          <t xml:space="preserve"> </t>
        </is>
      </c>
      <c r="D54" s="4" t="inlineStr">
        <is>
          <t xml:space="preserve"> </t>
        </is>
      </c>
      <c r="E54" s="4" t="inlineStr">
        <is>
          <t xml:space="preserve"> </t>
        </is>
      </c>
      <c r="F54" s="4" t="inlineStr">
        <is>
          <t xml:space="preserve"> </t>
        </is>
      </c>
    </row>
    <row r="55">
      <c r="A55" s="4" t="inlineStr">
        <is>
          <t>Non-PEO NEO | Total Adjust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4246604</v>
      </c>
      <c r="C57" s="4" t="inlineStr">
        <is>
          <t xml:space="preserve"> </t>
        </is>
      </c>
      <c r="D57" s="4" t="inlineStr">
        <is>
          <t xml:space="preserve"> </t>
        </is>
      </c>
      <c r="E57" s="4" t="inlineStr">
        <is>
          <t xml:space="preserve"> </t>
        </is>
      </c>
      <c r="F57" s="4" t="inlineStr">
        <is>
          <t xml:space="preserve"> </t>
        </is>
      </c>
    </row>
    <row r="58">
      <c r="A58" s="4" t="inlineStr">
        <is>
          <t>Non-PEO NEO | Deduction for Change in the Actuarial Present Values reported under the "Change in Pension Value and Nonqualified Deferred Compensation Earnings" Column of the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1622</v>
      </c>
      <c r="C60" s="4" t="inlineStr">
        <is>
          <t xml:space="preserve"> </t>
        </is>
      </c>
      <c r="D60" s="4" t="inlineStr">
        <is>
          <t xml:space="preserve"> </t>
        </is>
      </c>
      <c r="E60" s="4" t="inlineStr">
        <is>
          <t xml:space="preserve"> </t>
        </is>
      </c>
      <c r="F60" s="4" t="inlineStr">
        <is>
          <t xml:space="preserve"> </t>
        </is>
      </c>
    </row>
    <row r="61">
      <c r="A61" s="4" t="inlineStr">
        <is>
          <t>Non-PEO NEO | Deduction for amounts reported under the "Stock Awards" column in the Summary Compensation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2244649</v>
      </c>
      <c r="C63" s="4" t="inlineStr">
        <is>
          <t xml:space="preserve"> </t>
        </is>
      </c>
      <c r="D63" s="4" t="inlineStr">
        <is>
          <t xml:space="preserve"> </t>
        </is>
      </c>
      <c r="E63" s="4" t="inlineStr">
        <is>
          <t xml:space="preserve"> </t>
        </is>
      </c>
      <c r="F63" s="4" t="inlineStr">
        <is>
          <t xml:space="preserve"> </t>
        </is>
      </c>
    </row>
    <row r="64">
      <c r="A64" s="4" t="inlineStr">
        <is>
          <t>Non-PEO NEO | Increase for fair value of awards granted during year that remain unvested as of year-en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1201458</v>
      </c>
      <c r="C66" s="4" t="inlineStr">
        <is>
          <t xml:space="preserve"> </t>
        </is>
      </c>
      <c r="D66" s="4" t="inlineStr">
        <is>
          <t xml:space="preserve"> </t>
        </is>
      </c>
      <c r="E66" s="4" t="inlineStr">
        <is>
          <t xml:space="preserve"> </t>
        </is>
      </c>
      <c r="F66" s="4" t="inlineStr">
        <is>
          <t xml:space="preserve"> </t>
        </is>
      </c>
    </row>
    <row r="67">
      <c r="A67" s="4" t="inlineStr">
        <is>
          <t>Non-PEO NEO | Increase/deduction for change in fair value from prior year-end to current year-end of awards granted prior to year that were outstanding and unvested as of year-en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1191135</v>
      </c>
      <c r="C69" s="4" t="inlineStr">
        <is>
          <t xml:space="preserve"> </t>
        </is>
      </c>
      <c r="D69" s="4" t="inlineStr">
        <is>
          <t xml:space="preserve"> </t>
        </is>
      </c>
      <c r="E69" s="4" t="inlineStr">
        <is>
          <t xml:space="preserve"> </t>
        </is>
      </c>
      <c r="F69" s="4" t="inlineStr">
        <is>
          <t xml:space="preserve"> </t>
        </is>
      </c>
    </row>
    <row r="70">
      <c r="A70" s="4" t="inlineStr">
        <is>
          <t>Non-PEO NEO | Increase/deduction for change in fair value from prior year-end to vesting date of awards granted prior to year that vested during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1578929</v>
      </c>
      <c r="C72" s="4" t="inlineStr">
        <is>
          <t xml:space="preserve"> </t>
        </is>
      </c>
      <c r="D72" s="4" t="inlineStr">
        <is>
          <t xml:space="preserve"> </t>
        </is>
      </c>
      <c r="E72" s="4" t="inlineStr">
        <is>
          <t xml:space="preserve"> </t>
        </is>
      </c>
      <c r="F72" s="4" t="inlineStr">
        <is>
          <t xml:space="preserve"> </t>
        </is>
      </c>
    </row>
    <row r="73">
      <c r="A73" s="4" t="inlineStr">
        <is>
          <t>Non-PEO NEO | Deduction of fair value of awards granted prior to year that were forfeited during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5" t="n">
        <v>-421727</v>
      </c>
      <c r="C75" s="4" t="inlineStr">
        <is>
          <t xml:space="preserve"> </t>
        </is>
      </c>
      <c r="D75" s="4" t="inlineStr">
        <is>
          <t xml:space="preserve"> </t>
        </is>
      </c>
      <c r="E75" s="4" t="inlineStr">
        <is>
          <t xml:space="preserve"> </t>
        </is>
      </c>
      <c r="F75"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i) grant, and have not granted, stock options in anticipation of the release of material nonpublic information, (ii) time, and have not timed, the release of material nonpublic information based on stock option grant dates or for the purpose of affecting the value of executive compensation and (iii) take, and have not taken, material nonpublic information into account when determining the timing and terms of stock options.</t>
        </is>
      </c>
    </row>
    <row r="5">
      <c r="A5" s="4" t="inlineStr">
        <is>
          <t>Award Timing Method</t>
        </is>
      </c>
      <c r="B5" s="4" t="inlineStr">
        <is>
          <t>time, and have not timed, the release of material nonpublic information based on stock option grant dates</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We do not (i) grant, and have not granted, stock options in anticipation of the release of material nonpublic information, (ii) time, and have not timed, the release of material nonpublic information based on stock option grant dates or for the purpose of affecting the value of executive compensation and (iii) take, and have not taken, material nonpublic information into account when determining the timing and terms of stock option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20:24Z</dcterms:created>
  <dcterms:modified xmlns:dcterms="http://purl.org/dc/terms/" xmlns:xsi="http://www.w3.org/2001/XMLSchema-instance" xsi:type="dcterms:W3CDTF">2025-03-21T20:20:25Z</dcterms:modified>
</cp:coreProperties>
</file>